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54" customWidth="1" min="2" max="2"/>
  </cols>
  <sheetData>
    <row r="1">
      <c r="A1" s="1" t="inlineStr">
        <is>
          <t>Cover</t>
        </is>
      </c>
      <c r="B1" s="2" t="inlineStr">
        <is>
          <t>12 Months Ended</t>
        </is>
      </c>
    </row>
    <row r="2">
      <c r="B2" s="2" t="inlineStr">
        <is>
          <t>Jun. 30, 2023</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true</t>
        </is>
      </c>
    </row>
    <row r="6">
      <c r="A6" s="4" t="inlineStr">
        <is>
          <t>Amendment Description</t>
        </is>
      </c>
      <c r="B6" s="4" t="inlineStr">
        <is>
          <t>Add Inline XBRL tagging to pay vs performance section</t>
        </is>
      </c>
    </row>
    <row r="7">
      <c r="A7" s="3" t="inlineStr">
        <is>
          <t>Entity Information [Line Items]</t>
        </is>
      </c>
      <c r="B7" s="4" t="inlineStr">
        <is>
          <t xml:space="preserve"> </t>
        </is>
      </c>
    </row>
    <row r="8">
      <c r="A8" s="4" t="inlineStr">
        <is>
          <t>Entity Registrant Name</t>
        </is>
      </c>
      <c r="B8" s="4" t="inlineStr">
        <is>
          <t>ResMed Inc.</t>
        </is>
      </c>
    </row>
    <row r="9">
      <c r="A9" s="4" t="inlineStr">
        <is>
          <t>Entity Central Index Key</t>
        </is>
      </c>
      <c r="B9" s="4" t="inlineStr">
        <is>
          <t>00009438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Jun. 30, 2023</t>
        </is>
      </c>
      <c r="C2" s="2" t="inlineStr">
        <is>
          <t>Jun. 30, 2022</t>
        </is>
      </c>
      <c r="D2" s="2" t="inlineStr">
        <is>
          <t>Jun. 30,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Fiscal Year Summary Compensation Table Total for PEO Compensation Actually Paid to PEO Average Summary Compensation Table Total for non-PEO NEOs Average Compensation Actually Paid to non-PEO NEOs Value of Initial Fixed $100 Net Income ($M) Adjusted Net Sales ($M) RMD Total Shareholder Return Dow Jones US Med. Equipment Total Shareholder Return 2023 $13,868,641 $16,867,038 $4,147,542 $4,909,275 $113.80 $129.79 $897.6 $4,163.2 2022 $11,659,215 $4,374,620 $3,625,326 -$55,486 $109.18 $114.04 $779.4 $3,616.1 2021 $10,389,326 $32,799,199 $4,165,235 $12,203,786 $128.40 $135.10 $474.5 $3,174.3</t>
        </is>
      </c>
      <c r="C4" s="4" t="inlineStr">
        <is>
          <t xml:space="preserve"> </t>
        </is>
      </c>
      <c r="D4" s="4" t="inlineStr">
        <is>
          <t xml:space="preserve"> </t>
        </is>
      </c>
    </row>
    <row r="5">
      <c r="A5" s="4" t="inlineStr">
        <is>
          <t>Company Selected Measure Name</t>
        </is>
      </c>
      <c r="B5" s="4" t="inlineStr">
        <is>
          <t>Adjusted Net Sales</t>
        </is>
      </c>
      <c r="C5" s="4" t="inlineStr">
        <is>
          <t xml:space="preserve"> </t>
        </is>
      </c>
      <c r="D5" s="4" t="inlineStr">
        <is>
          <t xml:space="preserve"> </t>
        </is>
      </c>
    </row>
    <row r="6">
      <c r="A6" s="4" t="inlineStr">
        <is>
          <t>Named Executive Officers, Footnote [Text Block]</t>
        </is>
      </c>
      <c r="B6" s="4" t="inlineStr">
        <is>
          <t>ResMed had one Principal Executive Officer or “PEO”, Mr. Michael Farrell, during fiscal years 2023, 2022, and 2021.Non-PEO NEOs included for the fiscal years 2023, 2022 and 2021 are reflected in the table below: Fiscal Year Non-PEO NEOs 2023 Lucile Blaise, Rob Douglas, Bobby Ghoshal, Brett Sandercock 2022 Rob Douglas, Bobby Ghoshal, Jim Hollingshead, David Pendarvis, Brett Sandercock 2021 Rob Douglas, Jim Hollingshead, Brett Sandercock, Raj Sodhi</t>
        </is>
      </c>
      <c r="C6" s="4" t="inlineStr">
        <is>
          <t xml:space="preserve"> </t>
        </is>
      </c>
      <c r="D6" s="4" t="inlineStr">
        <is>
          <t xml:space="preserve"> </t>
        </is>
      </c>
    </row>
    <row r="7">
      <c r="A7" s="4" t="inlineStr">
        <is>
          <t>Peer Group Issuers, Footnote [Text Block]</t>
        </is>
      </c>
      <c r="B7" s="4" t="inlineStr">
        <is>
          <t>.     The Dow Jones U.S. Medical Equipment index is one of the two index peer groups disclosed in our 10-K and we selected this index as our peer group for purposes of this disclosure, which is comprised of 61 companies from the Dow Jones U.S. Broad Stock Market Index that are classified in the DJICS Medical Equipment subsection. The Company’s fiscal 2023 performance-based long-term incentive program did not use this relative TSR as a financial performance measure. See the CD&amp;amp;A section titled “Long Term Incentives” in this Proxy Statement for additional information.</t>
        </is>
      </c>
      <c r="C7" s="4" t="inlineStr">
        <is>
          <t xml:space="preserve"> </t>
        </is>
      </c>
      <c r="D7" s="4" t="inlineStr">
        <is>
          <t xml:space="preserve"> </t>
        </is>
      </c>
    </row>
    <row r="8">
      <c r="A8" s="4" t="inlineStr">
        <is>
          <t>PEO Total Compensation Amount</t>
        </is>
      </c>
      <c r="B8" s="5" t="n">
        <v>13868641</v>
      </c>
      <c r="C8" s="5" t="n">
        <v>11659215</v>
      </c>
      <c r="D8" s="5" t="n">
        <v>10389326</v>
      </c>
    </row>
    <row r="9">
      <c r="A9" s="4" t="inlineStr">
        <is>
          <t>PEO Actually Paid Compensation Amount</t>
        </is>
      </c>
      <c r="B9" s="5" t="n">
        <v>16867038</v>
      </c>
      <c r="C9" s="6" t="n">
        <v>4374620</v>
      </c>
      <c r="D9" s="6" t="n">
        <v>32799199</v>
      </c>
    </row>
    <row r="10">
      <c r="A10" s="4" t="inlineStr">
        <is>
          <t>Adjustment To PEO Compensation, Footnote [Text Block]</t>
        </is>
      </c>
      <c r="B10" s="4" t="inlineStr">
        <is>
          <t>SEC rules require certain adjustments be made to the “Total” column as reported in the Summary Compensation Table to determine “Compensation Actually Paid” as reported in the Pay versus Performance Table (“PVP Table”). “Compensation Actually Paid” does not necessarily represent cash and/or equity value transferred to the applicable NEO without restriction, but rather is a value calculated under applicable SEC rules. The equity values are calculated in accordance with ASC Topic 718, with dividends being reflected in the fair value of the award. Valuation assumptions used to calculate fair values used a consistent process as done on the date of grant and were not materially different from those disclosed at the time of grant. The closing stock price of our common stock on June 30, 2020, June 30, 2021, June 30, 2022, and June 30, 2023, was $192.00, $246.52, $209.63 and $218.50. The following tables detail these adjustments for the PEO: PEO Prior FYE 6/30/2020 6/30/2021 6/30/2022 Current FYE 6/30/2021 6/30/2022 6/30/2023 Fiscal Year 2021 2022 2023 Summary Compensation Table Total $ 10,389,326 $ 11,659,215 $ 13,868,641 - Grant Date Fair Value of Option Awards and Stock Awards Granted in Fiscal Year $ (7,700,011) $ (9,000,005) $ (10,999,975) + Fair Value at Fiscal Year-End of Outstanding and Unvested Option Awards and Stock Awards Granted in Fiscal Year $ 9,967,171 $ 6,170,624 $ 10,216,009 + Change in Fair Value of Outstanding and Unvested Option Awards and Stock Awards Granted in Prior Fiscal Years $ 15,351,855 $ (5,637,001) $ (1,315,735) + Fair Value at Vesting of Option Awards and Stock Awards Granted in Fiscal Year That Vested During Fiscal Year $ — $ — $ — + Change in Fair Value as of Vesting Date of Option Awards and Stock Awards Granted in Prior Fiscal Years For Which Applicable Vesting Conditions Were Satisfied During Fiscal Year $ 4,790,858 $ 1,181,787 $ 5,098,098 - Fair Value as of Prior Fiscal Year-End of Option Awards and Stock Awards Granted in Prior Fiscal Years That Failed to Meet Applicable Vesting Conditions During Fiscal Year $ — $ — $ — Total Adjustments $ 22,409,873 $ (7,284,595) $ 2,998,397 Compensation Actually Paid $ 32,799,199 $ 4,374,620 $ 16,867,038</t>
        </is>
      </c>
      <c r="C10" s="4" t="inlineStr">
        <is>
          <t xml:space="preserve"> </t>
        </is>
      </c>
      <c r="D10" s="4" t="inlineStr">
        <is>
          <t xml:space="preserve"> </t>
        </is>
      </c>
    </row>
    <row r="11">
      <c r="A11" s="4" t="inlineStr">
        <is>
          <t>Non-PEO NEO Average Total Compensation Amount</t>
        </is>
      </c>
      <c r="B11" s="5" t="n">
        <v>4147542</v>
      </c>
      <c r="C11" s="6" t="n">
        <v>3625326</v>
      </c>
      <c r="D11" s="6" t="n">
        <v>4165235</v>
      </c>
    </row>
    <row r="12">
      <c r="A12" s="4" t="inlineStr">
        <is>
          <t>Non-PEO NEO Average Compensation Actually Paid Amount</t>
        </is>
      </c>
      <c r="B12" s="5" t="n">
        <v>4909275</v>
      </c>
      <c r="C12" s="6" t="n">
        <v>-55486</v>
      </c>
      <c r="D12" s="6" t="n">
        <v>12203786</v>
      </c>
    </row>
    <row r="13">
      <c r="A13" s="4" t="inlineStr">
        <is>
          <t>Adjustment to Non-PEO NEO Compensation Footnote [Text Block]</t>
        </is>
      </c>
      <c r="B13" s="4" t="inlineStr">
        <is>
          <t>As discussed in footnote 2, SEC rules require certain adjustments to be made to determine “compensation actually paid” as reported in the Pay versus Performance table above. The following table details these adjustments to the Average Summary Compensation Table Total for Non-PEO NEOs. Average of Non-PEO NEOs Prior FYE 6/30/2020 6/30/2021 6/30/2022 Current FYE 6/30/2021 6/30/2022 6/30/2023 Fiscal Year 2021 2022 2023 Summary Compensation Table Total $ 4,165,235 $ 3,625,326 $ 4,147,542 - Grant Date Fair Value of Option Awards and Stock Awards Granted in Fiscal Year $ (2,775,010) $ (2,500,046) $ (2,821,097) + Fair Value at Fiscal Year-End of Outstanding and Unvested Option Awards and Stock Awards Granted in Fiscal Year $ 3,708,490 $ 1,328,777 $ 2,643,811 + Change in Fair Value of Outstanding and Unvested Option Awards and Stock Awards Granted in Prior Fiscal Years $ 5,495,623 $ (1,432,485) $ (346,310) + Fair Value at Vesting of Option Awards and Stock Awards Granted in Fiscal Year That Vested During Fiscal Year $ — $ — $ — + Change in Fair Value as of Vesting Date of Option Awards and Stock Awards Granted in Prior Fiscal Years For Which Applicable Vesting Conditions Were Satisfied During Fiscal Year $ 1,609,448 $ 390,289 $ 1,285,329 - Fair Value as of Prior Fiscal Year-End of Option Awards and Stock Awards Granted in Prior Fiscal Years That Failed to Meet Applicable Vesting Conditions During Fiscal Year $ — $ (1,467,347) $ — Total Adjustments $ 8,038,551 $ (3,680,812) $ 761,733 Compensation Actually Paid $ 12,203,786 $ (55,486) $ 4,909,275</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Financial Performance Measures Adjusted Net Sales Net Operating Profit Total Shareholder Return (TSR)</t>
        </is>
      </c>
      <c r="C18" s="4" t="inlineStr">
        <is>
          <t xml:space="preserve"> </t>
        </is>
      </c>
      <c r="D18" s="4" t="inlineStr">
        <is>
          <t xml:space="preserve"> </t>
        </is>
      </c>
    </row>
    <row r="19">
      <c r="A19" s="4" t="inlineStr">
        <is>
          <t>Total Shareholder Return Amount</t>
        </is>
      </c>
      <c r="B19" s="7" t="n">
        <v>113.8</v>
      </c>
      <c r="C19" s="8" t="n">
        <v>109.18</v>
      </c>
      <c r="D19" s="8" t="n">
        <v>128.4</v>
      </c>
    </row>
    <row r="20">
      <c r="A20" s="4" t="inlineStr">
        <is>
          <t>Peer Group Total Shareholder Return Amount</t>
        </is>
      </c>
      <c r="B20" s="8" t="n">
        <v>129.79</v>
      </c>
      <c r="C20" s="8" t="n">
        <v>114.04</v>
      </c>
      <c r="D20" s="8" t="n">
        <v>135.1</v>
      </c>
    </row>
    <row r="21">
      <c r="A21" s="4" t="inlineStr">
        <is>
          <t>Net Income (Loss)</t>
        </is>
      </c>
      <c r="B21" s="5" t="n">
        <v>897600000</v>
      </c>
      <c r="C21" s="5" t="n">
        <v>779400000</v>
      </c>
      <c r="D21" s="5" t="n">
        <v>474500000</v>
      </c>
    </row>
    <row r="22">
      <c r="A22" s="4" t="inlineStr">
        <is>
          <t>Company Selected Measure Amount</t>
        </is>
      </c>
      <c r="B22" s="6" t="n">
        <v>4163200000</v>
      </c>
      <c r="C22" s="6" t="n">
        <v>3616100000</v>
      </c>
      <c r="D22" s="6" t="n">
        <v>3174300000</v>
      </c>
    </row>
    <row r="23">
      <c r="A23" s="4" t="inlineStr">
        <is>
          <t>PEO Name</t>
        </is>
      </c>
      <c r="B23" s="4" t="inlineStr">
        <is>
          <t>Mr. Michael Farrell</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Net Sales</t>
        </is>
      </c>
      <c r="C26" s="4" t="inlineStr">
        <is>
          <t xml:space="preserve"> </t>
        </is>
      </c>
      <c r="D26" s="4" t="inlineStr">
        <is>
          <t xml:space="preserve"> </t>
        </is>
      </c>
    </row>
    <row r="27">
      <c r="A27" s="4" t="inlineStr">
        <is>
          <t>Non-GAAP Measure Description [Text Block]</t>
        </is>
      </c>
      <c r="B27" s="4" t="inlineStr">
        <is>
          <t>.     Adjusted Net Sales represents the most important financial performance measure (that is not otherwise required to be disclosed in the table) used by the Company to link compensation actually paid to our NEOs, including our CEO, for the most recently completed fiscal year to the Company’s performance. Adjusted Net Sales is a non-GAAP measure and is calculated as net sales on a GAAP basis excluding the impact of revenue from acquisitions completed after the establishment of the internal financial plan, as applicable, and foreign currency fluctuations. For a reconciliation of Adjusted Net Sales to the most directly comparable GAAP financial measure and insight into how Adjusted Net Sales is considered by management, please see Page 56 under "Elements of Compensation - Annual Cash Incentive Plan - Incentive Plan Adjustments."</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et Operating Profit</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Total Shareholder Return (TSR)</t>
        </is>
      </c>
      <c r="C33" s="4" t="inlineStr">
        <is>
          <t xml:space="preserve"> </t>
        </is>
      </c>
      <c r="D33" s="4" t="inlineStr">
        <is>
          <t xml:space="preserve"> </t>
        </is>
      </c>
    </row>
    <row r="34">
      <c r="A34" s="4" t="inlineStr">
        <is>
          <t>PEO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2998397</v>
      </c>
      <c r="C36" s="5" t="n">
        <v>-7284595</v>
      </c>
      <c r="D36" s="5" t="n">
        <v>22409873</v>
      </c>
    </row>
    <row r="37">
      <c r="A37" s="4" t="inlineStr">
        <is>
          <t>PEO [Member] | Equity Awards Reported Value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0999975</v>
      </c>
      <c r="C39" s="6" t="n">
        <v>-9000005</v>
      </c>
      <c r="D39" s="6" t="n">
        <v>-7700011</v>
      </c>
    </row>
    <row r="40">
      <c r="A40" s="4" t="inlineStr">
        <is>
          <t>PEO [Member] | Equity Awards Granted During the Year, Unveste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0216009</v>
      </c>
      <c r="C42" s="6" t="n">
        <v>6170624</v>
      </c>
      <c r="D42" s="6" t="n">
        <v>9967171</v>
      </c>
    </row>
    <row r="43">
      <c r="A43" s="4" t="inlineStr">
        <is>
          <t>PEO [Member] | Equity Awards Granted in Prior Years, Unves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315735</v>
      </c>
      <c r="C45" s="6" t="n">
        <v>-5637001</v>
      </c>
      <c r="D45" s="6" t="n">
        <v>15351855</v>
      </c>
    </row>
    <row r="46">
      <c r="A46" s="4" t="inlineStr">
        <is>
          <t>PEO [Member] | Equity Awards Granted During the Year, 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PEO [Member] | Equity Awards Granted in Prior Years, 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5098098</v>
      </c>
      <c r="C51" s="6" t="n">
        <v>1181787</v>
      </c>
      <c r="D51" s="6" t="n">
        <v>4790858</v>
      </c>
    </row>
    <row r="52">
      <c r="A52" s="4" t="inlineStr">
        <is>
          <t>PEO [Member] | Equity Awards that Failed to Meet Vesting Condition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Non-PEO NEO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761733</v>
      </c>
      <c r="C57" s="6" t="n">
        <v>-3680812</v>
      </c>
      <c r="D57" s="6" t="n">
        <v>8038551</v>
      </c>
    </row>
    <row r="58">
      <c r="A58" s="4" t="inlineStr">
        <is>
          <t>Non-PEO NEO [Member] | Equity Awards Reported Value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821097</v>
      </c>
      <c r="C60" s="6" t="n">
        <v>-2500046</v>
      </c>
      <c r="D60" s="6" t="n">
        <v>-2775010</v>
      </c>
    </row>
    <row r="61">
      <c r="A61" s="4" t="inlineStr">
        <is>
          <t>Non-PEO NEO [Member] | Equity Awards Granted During the Year, Unves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2643811</v>
      </c>
      <c r="C63" s="6" t="n">
        <v>1328777</v>
      </c>
      <c r="D63" s="6" t="n">
        <v>3708490</v>
      </c>
    </row>
    <row r="64">
      <c r="A64" s="4" t="inlineStr">
        <is>
          <t>Non-PEO NEO [Member] | Equity Awards Granted in Prior Years, Unves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346310</v>
      </c>
      <c r="C66" s="6" t="n">
        <v>-1432485</v>
      </c>
      <c r="D66" s="6" t="n">
        <v>5495623</v>
      </c>
    </row>
    <row r="67">
      <c r="A67" s="4" t="inlineStr">
        <is>
          <t>Non-PEO NEO [Member] | Equity Awards Granted During the Year, Veste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6" t="n">
        <v>0</v>
      </c>
      <c r="D69" s="6" t="n">
        <v>0</v>
      </c>
    </row>
    <row r="70">
      <c r="A70" s="4" t="inlineStr">
        <is>
          <t>Non-PEO NEO [Member] | Equity Awards Granted in Prior Years, Veste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285329</v>
      </c>
      <c r="C72" s="6" t="n">
        <v>390289</v>
      </c>
      <c r="D72" s="6" t="n">
        <v>1609448</v>
      </c>
    </row>
    <row r="73">
      <c r="A73" s="4" t="inlineStr">
        <is>
          <t>Non-PEO NEO [Member] | Equity Awards that Failed to Meet Vesting Condition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5" t="n">
        <v>0</v>
      </c>
      <c r="C75" s="5" t="n">
        <v>-1467347</v>
      </c>
      <c r="D7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3T21:00:01Z</dcterms:created>
  <dcterms:modified xmlns:dcterms="http://purl.org/dc/terms/" xmlns:xsi="http://www.w3.org/2001/XMLSchema-instance" xsi:type="dcterms:W3CDTF">2023-10-13T21:00:01Z</dcterms:modified>
</cp:coreProperties>
</file>